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HANGES IN STOCKH" sheetId="5" r:id="rId5"/>
    <s:sheet name="STATEMENTS OF CASH FLOWS (UNAUD" sheetId="6" r:id="rId6"/>
    <s:sheet name="GENERAL" sheetId="7" r:id="rId7"/>
    <s:sheet name="2. SUMMARY OF SIGNIFICANT ACCOU" sheetId="8" r:id="rId8"/>
    <s:sheet name="RECENTLY ISSUED ACCOUNTING STAN" sheetId="9" r:id="rId9"/>
    <s:sheet name="PREPAID EXPENSES" sheetId="10" r:id="rId10"/>
    <s:sheet name="COMMON STOCK" sheetId="11" r:id="rId11"/>
    <s:sheet name="CONVERTIBLE PROMISSORY NOTE" sheetId="12" r:id="rId12"/>
    <s:sheet name="GOING CONCERN_RISKS AND UNCERTA" sheetId="13" r:id="rId13"/>
    <s:sheet name="LEGAL PROCEEDINGS" sheetId="14" r:id="rId14"/>
    <s:sheet name="SUBSEQUENT EVENTS" sheetId="15" r:id="rId15"/>
    <s:sheet name="SUMMARY OF SIGNIFICANT ACCOUNTI" sheetId="16" r:id="rId16"/>
    <s:sheet name="ACCOUNTING POLICIES (Details Na" sheetId="17" r:id="rId17"/>
    <s:sheet name="PREPAID EXPENSES (Details Narra" sheetId="18" r:id="rId18"/>
  </s:sheets>
  <s:definedNames/>
  <s:calcPr calcId="124519" calcMode="auto" fullCalcOnLoad="1"/>
</s:workbook>
</file>

<file path=xl/sharedStrings.xml><?xml version="1.0" encoding="utf-8"?>
<sst xmlns="http://schemas.openxmlformats.org/spreadsheetml/2006/main" uniqueCount="126">
  <si>
    <t>Document and Entity Information - shares</t>
  </si>
  <si>
    <t>6 Months Ended</t>
  </si>
  <si>
    <t>Jun. 30, 2015</t>
  </si>
  <si>
    <t>Aug. 31, 2015</t>
  </si>
  <si>
    <t>Document And Entity Information</t>
  </si>
  <si>
    <t>Entity Registrant Name</t>
  </si>
  <si>
    <t>Nostalgia Family Brand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Note 2)</t>
  </si>
  <si>
    <t>Prepaid expenses (Note 4)</t>
  </si>
  <si>
    <t>TOTAL ASSETS</t>
  </si>
  <si>
    <t>Current liabilities:</t>
  </si>
  <si>
    <t>Accounts payable and accrued expenses (Note 8)</t>
  </si>
  <si>
    <t>Convertible promissory note payable (Notes 2 and 6)</t>
  </si>
  <si>
    <t>Total current liabilities</t>
  </si>
  <si>
    <t>STOCKHOLDERS' (DEFICIT) (Note 5):</t>
  </si>
  <si>
    <t>Common stock, $0.001 par value, 50,000,000 shares authorized; 3,8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authorized shares</t>
  </si>
  <si>
    <t>Common stock, issued shares</t>
  </si>
  <si>
    <t>Common stock, outstanding shares</t>
  </si>
  <si>
    <t>STATEMENTS OF OPERATIONS (UNAUDITED) - USD ($)</t>
  </si>
  <si>
    <t>3 Months Ended</t>
  </si>
  <si>
    <t>Jun. 30, 2014</t>
  </si>
  <si>
    <t>Income Statement [Abstract]</t>
  </si>
  <si>
    <t>Revenues</t>
  </si>
  <si>
    <t>Operating expenses:</t>
  </si>
  <si>
    <t>Selling, general and administrative</t>
  </si>
  <si>
    <t>Professional fees</t>
  </si>
  <si>
    <t>Total operating expenses</t>
  </si>
  <si>
    <t>Net (loss)</t>
  </si>
  <si>
    <t>(Loss) per common share, basic and diluted (Note 2)</t>
  </si>
  <si>
    <t>Weighted average shares outstanding, basic and diluted</t>
  </si>
  <si>
    <t>STATEMENTS OF CHANGES IN STOCKHOLDERS' (DEFICIT) (UNAUDITED) - 6 months ended Jun. 30, 2015 - USD ($)</t>
  </si>
  <si>
    <t>Common Stock</t>
  </si>
  <si>
    <t>Additional Paid-In Capital</t>
  </si>
  <si>
    <t>Accumulated Deficit</t>
  </si>
  <si>
    <t>Total</t>
  </si>
  <si>
    <t>Beginning Balance, Amount at Dec. 31, 2014</t>
  </si>
  <si>
    <t>Ending Balance, Amount at Jun. 30, 2015</t>
  </si>
  <si>
    <t>STATEMENTS OF CASH FLOWS (UNAUDITED) - USD ($)</t>
  </si>
  <si>
    <t>Cash flows from operating activities:</t>
  </si>
  <si>
    <t>Change in operating assets and liabilities:</t>
  </si>
  <si>
    <t>Increase in accounts payable and accrued expenses</t>
  </si>
  <si>
    <t>Net cash (used in) operating activities</t>
  </si>
  <si>
    <t>Net change in cash</t>
  </si>
  <si>
    <t>Cash, beginning of period</t>
  </si>
  <si>
    <t>Cash, end of period</t>
  </si>
  <si>
    <t>Supplemental disclosure of cash flow information</t>
  </si>
  <si>
    <t>Cash paid for income taxes</t>
  </si>
  <si>
    <t>Cash paid for interest</t>
  </si>
  <si>
    <t>GENERAL</t>
  </si>
  <si>
    <t>Notes to Financial Statements</t>
  </si>
  <si>
    <t>Organization
and Business Nature Nostalgia
Family Brands, Inc. (the "Company") is a Delaware Corporation organized on November 5, 2010 and is developing its plan
of operations. The Company aims to create and develop the web site "nostalgiafamilybrands.com". The Company's business
model consists of plans to manufacture products which had been popular in the 1950's and 1960's and perhaps other decades, but
have been discontinued. The specific product categories include candy, food and personal hygiene products. Examples of the intended
potential products include: Bit-O-Licorice, Hollywood Candy Bars, Hydrox Cookies, Puffa Puffa Rice Cereal, Chipso Laundry Soap
and Stopette Deodorant. These items represent some of the products which the older generations enjoyed and the Company intends
to target to make available once again at retail supermarkets and drug stores. The Company
has not generated any revenues from operations and can give no assurance of any future revenues. The Company will require substantial
additional funding to create, develop a website and commence its operations. There is no assurance that the Company will be able
to obtain sufficient additional funds when needed, or that such funds, if available, will be obtainable on terms satisfactory
to the Company.</t>
  </si>
  <si>
    <t>2. SUMMARY OF SIGNIFICANT ACCOUNTING POLICIES</t>
  </si>
  <si>
    <t>ACCOUNTING POLICIES</t>
  </si>
  <si>
    <t>Basis
of Presentation 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 (Topic 915): Elimination of Certain Financial
Reporting Requirements The
unaudited interim financial statements of the Company as of June 30, 2015 and for the three and six months periods ended June
30, 2015 and 2014,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5 are not necessarily indicative of the results
to be expected for future quarters or for the year ending December 31, 2015. Cash
and Cash Equivalents The
Company considers all liquid investments with an original maturity of three months or less that are readily convertible into cash
to be cash equivalents. Revenue
Recognition The
Company intends to generate its revenue from the sale of products to traditional retail outlets. All
sources of revenue will be recorded pursuant to ASC Section 605, Revenue Recognition Convertible
Debt Convertible
debt is accounted for under FASB ASC 470, Debt  Debt with Conversion and Other Options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is in the process of preparing and filing its Federal income tax returns for the years ended December 31, 2014, 2013 and
2012. The Company recorded its State of Delaware franchise tax, filing fee, penalties, and interest of $3,695 and $2,953 included
in accounts payable as of June 30, 2014 and December 31, 2014, respectively. Earnings
(Loss) per Share The
Company computes net income (loss) per common share in accordance with FASB ASC 260, Earnings Per Share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payables. As of June 30, 2015 and December 31, 2014, the carrying values of these financial
instruments approximated their fair values due to their short term nature. The convertible promissory note payable is recorded
at cost. The carrying amount approximated fair value.</t>
  </si>
  <si>
    <t>RECENTLY ISSUED ACCOUNTING STANDARDS</t>
  </si>
  <si>
    <t>In
March 2015, the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the debt, consistent with debt discounts and premiums.
This accounting standard update is not expected to have a material impact on the Company's consolidated financial statements. In
January 2015, the FASB issued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financial statements. In August
2014, the FASB issued ASU 2014-15, Presentation of Financial Statements-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ASU 2014-15 are effective for the annual period ending after December 15, 2016, and for annual periods and interim
periods thereafter. Early application is permitted. This accounting standard update is not expected to have a material impact
on the Company's financial statements.</t>
  </si>
  <si>
    <t>PREPAID EXPENSES</t>
  </si>
  <si>
    <t>The Company entered into a management
consulting relationship with CUBBO, Inc., which required the prepayment of $30,000 in fees. Prepaid expenses at June 30, 2015
and December 31, 2014 represent a prepayment of $17,000 with CUBBO, Inc. for consulting services to be rendered in the future.
CUBBO, Inc. performs various management functions with the ability to sign checks. During the year ended December 31, 2014, CUBBO
utilized $1,000 of the prepayment to pay certain liabilities of the Company.</t>
  </si>
  <si>
    <t>COMMON STOCK</t>
  </si>
  <si>
    <t>The Company sold during 2012
and 2011, a total of 3,800,000 shares of common stock to 44 investors. Among them, 500,000 shares were sold to the Company's Chief
Executive Officer, and 100,000 shares were sold to the Company's Chief Financial Officer. All shares were sold at $0.01 per share.</t>
  </si>
  <si>
    <t>CONVERTIBLE PROMISSORY NOTE</t>
  </si>
  <si>
    <t>On December 14, 2012, the Company
issued a non-interest bearing convertible promissory note in the principal amount of $50,000, maturing on December 31, 2015. In
the event of default, interest shall accrue on the outstanding principal amount at a rate of 8% per annum. The holder of the note
is entitled to convert all or a portion of the convertible note plus accrued interest, if any, at the lender's sole option, into
shares of common stock at a conversion price of $0.10 per share.</t>
  </si>
  <si>
    <t>GOING CONCERN/RISKS AND UNCERTAINTIES</t>
  </si>
  <si>
    <t>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s working
capital position is not sufficient to support the Company's daily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commence and attain profitable
operations. The accompanying
financial statements do not include any adjustments that might be necessary should the Company be unable to continue as a going
concern.</t>
  </si>
  <si>
    <t>LEGAL PROCEEDINGS</t>
  </si>
  <si>
    <t>A claim against the Company was
served on January 17, 2014 by Vintage Filings PR Newswire in the Superior Court of New Jersey for approximately $5,900 related
to services rendered in 2012. The claim was settled in April 2014 for $6,084, including fees, which is included in accounts payable
and accrued expenses in the accompanying balance sheets. Subsequently, a judgment was entered into against the Company on September
9, 2014 for the amount of $6,084 plus costs and interest from August 28, 2014. As of March 31, 2015, $500 was paid by CUBBO, Inc.
with respect to the judgment. The plaintiff initially agreed to defer taking action to enforce the judgment; however, the time
frame which the plaintiff initially agreed upon has expired. The Company intends to negotiate an extension which the Company believes
will allow the Company sufficient time to sell additional equity and raise the necessary funds.</t>
  </si>
  <si>
    <t>SUBSEQUENT EVENTS</t>
  </si>
  <si>
    <t>The Company's management has
performed subsequent events procedures through September 17, 2015, which is the date the financial statements were available to
be issued. There were no subsequent events requiring adjustment to or disclosure in the financial statements.</t>
  </si>
  <si>
    <t>SUMMARY OF SIGNIFICANT ACCOUNTING POLICIES (Policies)</t>
  </si>
  <si>
    <t>Summary Of Significant Accounting Policies Policies</t>
  </si>
  <si>
    <t>Basis of Presentation</t>
  </si>
  <si>
    <t>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 (Topic 915): Elimination of Certain Financial
Reporting Requirements The unaudited
interim financial statements of the Company as of June 30, 2015 and for the three and six months periods ended June 30, 2015 and
2014,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5 are not necessarily indicative of the results to be expected
for future quarters or for the year ending December 31, 2015.</t>
  </si>
  <si>
    <t>Cash and Cash Equivalents</t>
  </si>
  <si>
    <t>The Company considers all liquid
investments with an original maturity of three months or less that are readily convertible into cash to be cash equivalents.</t>
  </si>
  <si>
    <t>Revenue Recognition</t>
  </si>
  <si>
    <t>The
Company intends to generate its revenue from the sale of products to traditional retail outlets. All sources
of revenue will be recorded pursuant to ASC Section 605, Revenue Recognition</t>
  </si>
  <si>
    <t>Convertible Debt</t>
  </si>
  <si>
    <t>Convertible debt is accounted
for under FASB ASC 470, Debt  Debt with Conversion and Other Options</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is in the process of preparing and filing its Federal income tax returns for the years ended December 31, 2014, 2013 and 2012.
The Company recorded its State of Delaware franchise tax, filing fee, penalties, and interest of $3,695 and $2,953 included in
accounts payable as of June 30, 2014 and December 31, 2014, respectively.</t>
  </si>
  <si>
    <t>Earnings (Loss) per Share</t>
  </si>
  <si>
    <t>The Company computes net income
(loss) per common share in accordance with FASB ASC 260, Earnings Per Share</t>
  </si>
  <si>
    <t>Fair Value of Financial Instruments</t>
  </si>
  <si>
    <t>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payables. As of June 30, 2015 and December 31, 2014, the carrying values of these financial
instruments approximated their fair values due to their short term nature. The convertible promissory note payable is recorded
at cost. The carrying amount approximated fair value.</t>
  </si>
  <si>
    <t>ACCOUNTING POLICIES (Details Narrative) - USD ($)</t>
  </si>
  <si>
    <t>50 Months Ended</t>
  </si>
  <si>
    <t>Accounting Policies Details Narrative</t>
  </si>
  <si>
    <t>Operating losses expiring</t>
  </si>
  <si>
    <t>General and administrative expenses</t>
  </si>
  <si>
    <t>PREPAID EXPENSES (Details Narrative) - USD ($)</t>
  </si>
  <si>
    <t>Prepaid Expenses Details Narrative</t>
  </si>
  <si>
    <t>Prepaid expenses</t>
  </si>
  <si>
    <t>Liabili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486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8000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7</v>
      </c>
      <c r="B1" t="s" s="2">
        <v>1</v>
      </c>
    </row>
    <row r="2" spans="1:2">
      <c r="B2" t="s" s="2">
        <v>2</v>
      </c>
    </row>
    <row r="3" spans="1:2">
      <c r="A3" t="s" s="3">
        <v>80</v>
      </c>
    </row>
    <row r="4" spans="1:2">
      <c r="A4" t="s" s="4">
        <v>87</v>
      </c>
      <c r="B4" t="s" s="4">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9</v>
      </c>
      <c r="B1" t="s" s="2">
        <v>1</v>
      </c>
    </row>
    <row r="2" spans="1:2">
      <c r="B2" t="s" s="2">
        <v>2</v>
      </c>
    </row>
    <row r="3" spans="1:2">
      <c r="A3" t="s" s="3">
        <v>80</v>
      </c>
    </row>
    <row r="4" spans="1:2">
      <c r="A4" t="s" s="4">
        <v>89</v>
      </c>
      <c r="B4" t="s" s="4">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1</v>
      </c>
      <c r="B1" t="s" s="2">
        <v>1</v>
      </c>
    </row>
    <row r="2" spans="1:2">
      <c r="B2" t="s" s="2">
        <v>2</v>
      </c>
    </row>
    <row r="3" spans="1:2">
      <c r="A3" t="s" s="3">
        <v>80</v>
      </c>
    </row>
    <row r="4" spans="1:2">
      <c r="A4" t="s" s="4">
        <v>91</v>
      </c>
      <c r="B4" t="s" s="4">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3</v>
      </c>
      <c r="B1" t="s" s="2">
        <v>1</v>
      </c>
    </row>
    <row r="2" spans="1:2">
      <c r="B2" t="s" s="2">
        <v>2</v>
      </c>
    </row>
    <row r="3" spans="1:2">
      <c r="A3" t="s" s="3">
        <v>80</v>
      </c>
    </row>
    <row r="4" spans="1:2">
      <c r="A4" t="s" s="4">
        <v>93</v>
      </c>
      <c r="B4" t="s" s="4">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5</v>
      </c>
      <c r="B1" t="s" s="2">
        <v>1</v>
      </c>
    </row>
    <row r="2" spans="1:2">
      <c r="B2" t="s" s="2">
        <v>2</v>
      </c>
    </row>
    <row r="3" spans="1:2">
      <c r="A3" t="s" s="3">
        <v>80</v>
      </c>
    </row>
    <row r="4" spans="1:2">
      <c r="A4" t="s" s="4">
        <v>95</v>
      </c>
      <c r="B4" t="s" s="4">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7</v>
      </c>
      <c r="B1" t="s" s="2">
        <v>1</v>
      </c>
    </row>
    <row r="2" spans="1:2">
      <c r="B2" t="s" s="2">
        <v>2</v>
      </c>
    </row>
    <row r="3" spans="1:2">
      <c r="A3" t="s" s="3">
        <v>80</v>
      </c>
    </row>
    <row r="4" spans="1:2">
      <c r="A4" t="s" s="4">
        <v>97</v>
      </c>
      <c r="B4" t="s" s="4">
        <v>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99</v>
      </c>
      <c r="B1" t="s" s="2">
        <v>1</v>
      </c>
    </row>
    <row r="2" spans="1:2">
      <c r="B2" t="s" s="2">
        <v>2</v>
      </c>
    </row>
    <row r="3" spans="1:2">
      <c r="A3" t="s" s="3">
        <v>100</v>
      </c>
    </row>
    <row r="4" spans="1:2">
      <c r="A4" t="s" s="4">
        <v>101</v>
      </c>
      <c r="B4" t="s" s="4">
        <v>102</v>
      </c>
    </row>
    <row r="5" spans="1:2">
      <c r="A5" t="s" s="4">
        <v>103</v>
      </c>
      <c r="B5" t="s" s="4">
        <v>104</v>
      </c>
    </row>
    <row r="6" spans="1:2">
      <c r="A6" t="s" s="4">
        <v>105</v>
      </c>
      <c r="B6" t="s" s="4">
        <v>106</v>
      </c>
    </row>
    <row r="7" spans="1:2">
      <c r="A7" t="s" s="4">
        <v>107</v>
      </c>
      <c r="B7" t="s" s="4">
        <v>108</v>
      </c>
    </row>
    <row r="8" spans="1:2">
      <c r="A8" t="s" s="4">
        <v>109</v>
      </c>
      <c r="B8" t="s" s="4">
        <v>110</v>
      </c>
    </row>
    <row r="9" spans="1:2">
      <c r="A9" t="s" s="4">
        <v>111</v>
      </c>
      <c r="B9" t="s" s="4">
        <v>112</v>
      </c>
    </row>
    <row r="10" spans="1:2">
      <c r="A10" t="s" s="4">
        <v>113</v>
      </c>
      <c r="B10" t="s" s="4">
        <v>114</v>
      </c>
    </row>
    <row r="11" spans="1:2">
      <c r="A11" t="s" s="4">
        <v>115</v>
      </c>
      <c r="B11" t="s" s="4">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t="s" s="1">
        <v>117</v>
      </c>
      <c r="B1" t="s" s="2">
        <v>1</v>
      </c>
      <c r="C1" t="s" s="2">
        <v>118</v>
      </c>
    </row>
    <row r="2" spans="1:3">
      <c r="B2" t="s" s="2">
        <v>2</v>
      </c>
      <c r="C2" t="s" s="2">
        <v>28</v>
      </c>
    </row>
    <row r="3" spans="1:3">
      <c r="A3" t="s" s="3">
        <v>119</v>
      </c>
    </row>
    <row r="4" spans="1:3">
      <c r="A4" t="s" s="4">
        <v>40</v>
      </c>
      <c r="B4" t="n" s="7">
        <v>-111007</v>
      </c>
      <c r="C4" t="n" s="7">
        <v>-108265</v>
      </c>
    </row>
    <row r="5" spans="1:3">
      <c r="A5" t="s" s="4">
        <v>120</v>
      </c>
      <c r="B5" t="n" s="5">
        <v>2035</v>
      </c>
    </row>
    <row r="6" spans="1:3">
      <c r="A6" t="s" s="4">
        <v>121</v>
      </c>
      <c r="B6" t="n" s="7">
        <v>3695</v>
      </c>
      <c r="C6" t="n" s="7">
        <v>29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122</v>
      </c>
      <c r="B1" t="s" s="2">
        <v>2</v>
      </c>
      <c r="C1" t="s" s="2">
        <v>28</v>
      </c>
    </row>
    <row r="2" spans="1:3">
      <c r="A2" t="s" s="3">
        <v>123</v>
      </c>
    </row>
    <row r="3" spans="1:3">
      <c r="A3" t="s" s="4">
        <v>124</v>
      </c>
      <c r="B3" t="n" s="7">
        <v>17000</v>
      </c>
      <c r="C3" t="n" s="7">
        <v>17000</v>
      </c>
    </row>
    <row r="4" spans="1:3">
      <c r="A4" t="s" s="4">
        <v>125</v>
      </c>
      <c r="C4" t="n" s="7">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row>
    <row r="4" spans="1:3">
      <c r="A4" t="s" s="4">
        <v>31</v>
      </c>
      <c r="B4" t="n" s="7">
        <v>17000</v>
      </c>
      <c r="C4" t="n" s="7">
        <v>17000</v>
      </c>
    </row>
    <row r="5" spans="1:3">
      <c r="A5" t="s" s="4">
        <v>32</v>
      </c>
      <c r="B5" t="n" s="5">
        <v>17000</v>
      </c>
      <c r="C5" t="n" s="5">
        <v>17000</v>
      </c>
    </row>
    <row r="6" spans="1:3">
      <c r="A6" t="s" s="3">
        <v>33</v>
      </c>
    </row>
    <row r="7" spans="1:3">
      <c r="A7" t="s" s="4">
        <v>34</v>
      </c>
      <c r="B7" t="n" s="5">
        <v>40007</v>
      </c>
      <c r="C7" t="n" s="7">
        <v>37265</v>
      </c>
    </row>
    <row r="8" spans="1:3">
      <c r="A8" t="s" s="4">
        <v>35</v>
      </c>
      <c r="B8" t="n" s="5">
        <v>50000</v>
      </c>
    </row>
    <row r="9" spans="1:3">
      <c r="A9" t="s" s="4">
        <v>36</v>
      </c>
      <c r="B9" t="n" s="7">
        <v>90007</v>
      </c>
      <c r="C9" t="n" s="7">
        <v>37265</v>
      </c>
    </row>
    <row r="10" spans="1:3">
      <c r="A10" t="s" s="4">
        <v>35</v>
      </c>
      <c r="C10" t="n" s="5">
        <v>50000</v>
      </c>
    </row>
    <row r="11" spans="1:3">
      <c r="A11" t="s" s="3">
        <v>37</v>
      </c>
    </row>
    <row r="12" spans="1:3">
      <c r="A12" t="s" s="4">
        <v>38</v>
      </c>
      <c r="B12" t="n" s="7">
        <v>3800</v>
      </c>
      <c r="C12" t="n" s="5">
        <v>3800</v>
      </c>
    </row>
    <row r="13" spans="1:3">
      <c r="A13" t="s" s="4">
        <v>39</v>
      </c>
      <c r="B13" t="n" s="5">
        <v>34200</v>
      </c>
      <c r="C13" t="n" s="5">
        <v>34200</v>
      </c>
    </row>
    <row r="14" spans="1:3">
      <c r="A14" t="s" s="4">
        <v>40</v>
      </c>
      <c r="B14" t="n" s="5">
        <v>-111007</v>
      </c>
      <c r="C14" t="n" s="5">
        <v>-108265</v>
      </c>
    </row>
    <row r="15" spans="1:3">
      <c r="A15" t="s" s="4">
        <v>41</v>
      </c>
      <c r="B15" t="n" s="5">
        <v>-73007</v>
      </c>
      <c r="C15" t="n" s="5">
        <v>-70265</v>
      </c>
    </row>
    <row r="16" spans="1:3">
      <c r="A16" t="s" s="4">
        <v>42</v>
      </c>
      <c r="B16" t="n" s="7">
        <v>17000</v>
      </c>
      <c r="C16" t="n" s="7">
        <v>1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3</v>
      </c>
      <c r="B1" t="s" s="2">
        <v>2</v>
      </c>
      <c r="C1" t="s" s="2">
        <v>28</v>
      </c>
    </row>
    <row r="2" spans="1:3">
      <c r="A2" t="s" s="3">
        <v>44</v>
      </c>
    </row>
    <row r="3" spans="1:3">
      <c r="A3" t="s" s="4">
        <v>45</v>
      </c>
      <c r="B3" t="n" s="8">
        <v>0.001</v>
      </c>
      <c r="C3" t="n" s="8">
        <v>0.001</v>
      </c>
    </row>
    <row r="4" spans="1:3">
      <c r="A4" t="s" s="4">
        <v>46</v>
      </c>
      <c r="B4" t="n" s="5">
        <v>50000000</v>
      </c>
      <c r="C4" t="n" s="5">
        <v>50000000</v>
      </c>
    </row>
    <row r="5" spans="1:3">
      <c r="A5" t="s" s="4">
        <v>47</v>
      </c>
      <c r="B5" t="n" s="5">
        <v>3800000</v>
      </c>
      <c r="C5" t="n" s="5">
        <v>3800000</v>
      </c>
    </row>
    <row r="6" spans="1:3">
      <c r="A6" t="s" s="4">
        <v>48</v>
      </c>
      <c r="B6" t="n" s="5">
        <v>3800000</v>
      </c>
      <c r="C6" t="n" s="5">
        <v>3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9</v>
      </c>
      <c r="B1" t="s" s="2">
        <v>50</v>
      </c>
      <c r="D1" t="s" s="2">
        <v>1</v>
      </c>
    </row>
    <row r="2" spans="1:5">
      <c r="B2" t="s" s="2">
        <v>2</v>
      </c>
      <c r="C2" t="s" s="2">
        <v>51</v>
      </c>
      <c r="D2" t="s" s="2">
        <v>2</v>
      </c>
      <c r="E2" t="s" s="2">
        <v>51</v>
      </c>
    </row>
    <row r="3" spans="1:5">
      <c r="A3" t="s" s="3">
        <v>52</v>
      </c>
    </row>
    <row r="4" spans="1:5">
      <c r="A4" t="s" s="4">
        <v>53</v>
      </c>
    </row>
    <row r="5" spans="1:5">
      <c r="A5" t="s" s="3">
        <v>54</v>
      </c>
    </row>
    <row r="6" spans="1:5">
      <c r="A6" t="s" s="4">
        <v>55</v>
      </c>
      <c r="B6" t="n" s="7">
        <v>-166</v>
      </c>
      <c r="D6" t="n" s="7">
        <v>-742</v>
      </c>
    </row>
    <row r="7" spans="1:5">
      <c r="A7" t="s" s="4">
        <v>56</v>
      </c>
      <c r="B7" t="n" s="5">
        <v>-1000</v>
      </c>
      <c r="C7" t="n" s="7">
        <v>-1000</v>
      </c>
      <c r="D7" t="n" s="5">
        <v>-2000</v>
      </c>
      <c r="E7" t="n" s="7">
        <v>-2000</v>
      </c>
    </row>
    <row r="8" spans="1:5">
      <c r="A8" t="s" s="4">
        <v>57</v>
      </c>
      <c r="B8" t="n" s="5">
        <v>-1166</v>
      </c>
      <c r="C8" t="n" s="5">
        <v>-1000</v>
      </c>
      <c r="D8" t="n" s="5">
        <v>-2742</v>
      </c>
      <c r="E8" t="n" s="5">
        <v>-2000</v>
      </c>
    </row>
    <row r="9" spans="1:5">
      <c r="A9" t="s" s="4">
        <v>58</v>
      </c>
      <c r="B9" t="n" s="7">
        <v>-1166</v>
      </c>
      <c r="C9" t="n" s="7">
        <v>-1000</v>
      </c>
      <c r="D9" t="n" s="7">
        <v>-2742</v>
      </c>
      <c r="E9" t="n" s="7">
        <v>-2000</v>
      </c>
    </row>
    <row r="10" spans="1:5">
      <c r="A10" t="s" s="4">
        <v>59</v>
      </c>
      <c r="B10" t="n" s="7">
        <v>0</v>
      </c>
      <c r="C10" t="n" s="7">
        <v>0</v>
      </c>
      <c r="D10" t="n" s="7">
        <v>0</v>
      </c>
      <c r="E10" t="n" s="7">
        <v>0</v>
      </c>
    </row>
    <row r="11" spans="1:5">
      <c r="A11" t="s" s="4">
        <v>60</v>
      </c>
      <c r="B11" t="n" s="5">
        <v>3800000</v>
      </c>
      <c r="C11" t="n" s="5">
        <v>3800000</v>
      </c>
      <c r="D11" t="n" s="5">
        <v>3800000</v>
      </c>
      <c r="E11" t="n" s="5">
        <v>3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t="s" s="1">
        <v>61</v>
      </c>
      <c r="B1" t="s" s="2">
        <v>62</v>
      </c>
      <c r="C1" t="s" s="2">
        <v>63</v>
      </c>
      <c r="D1" t="s" s="2">
        <v>64</v>
      </c>
      <c r="E1" t="s" s="2">
        <v>65</v>
      </c>
    </row>
    <row r="2" spans="1:5">
      <c r="A2" t="s" s="4">
        <v>66</v>
      </c>
      <c r="B2" t="n" s="7">
        <v>3800</v>
      </c>
      <c r="C2" t="n" s="7">
        <v>34200</v>
      </c>
      <c r="D2" t="n" s="7">
        <v>-108265</v>
      </c>
      <c r="E2" t="n" s="7">
        <v>-70265</v>
      </c>
    </row>
    <row r="3" spans="1:5">
      <c r="A3" t="s" s="4">
        <v>58</v>
      </c>
      <c r="D3" t="n" s="5">
        <v>-2742</v>
      </c>
      <c r="E3" t="n" s="5">
        <v>-2742</v>
      </c>
    </row>
    <row r="4" spans="1:5">
      <c r="A4" t="s" s="4">
        <v>67</v>
      </c>
      <c r="B4" t="n" s="7">
        <v>3800</v>
      </c>
      <c r="C4" t="n" s="7">
        <v>34200</v>
      </c>
      <c r="D4" t="n" s="7">
        <v>-111007</v>
      </c>
      <c r="E4" t="n" s="7">
        <v>-730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68</v>
      </c>
      <c r="B1" t="s" s="2">
        <v>50</v>
      </c>
      <c r="D1" t="s" s="2">
        <v>1</v>
      </c>
    </row>
    <row r="2" spans="1:5">
      <c r="B2" t="s" s="2">
        <v>2</v>
      </c>
      <c r="C2" t="s" s="2">
        <v>51</v>
      </c>
      <c r="D2" t="s" s="2">
        <v>2</v>
      </c>
      <c r="E2" t="s" s="2">
        <v>51</v>
      </c>
    </row>
    <row r="3" spans="1:5">
      <c r="A3" t="s" s="3">
        <v>69</v>
      </c>
    </row>
    <row r="4" spans="1:5">
      <c r="A4" t="s" s="4">
        <v>58</v>
      </c>
      <c r="B4" t="n" s="7">
        <v>-1166</v>
      </c>
      <c r="C4" t="n" s="7">
        <v>-1000</v>
      </c>
      <c r="D4" t="n" s="7">
        <v>-2742</v>
      </c>
      <c r="E4" t="n" s="7">
        <v>-2000</v>
      </c>
    </row>
    <row r="5" spans="1:5">
      <c r="A5" t="s" s="3">
        <v>70</v>
      </c>
    </row>
    <row r="6" spans="1:5">
      <c r="A6" t="s" s="4">
        <v>71</v>
      </c>
      <c r="D6" t="n" s="7">
        <v>2742</v>
      </c>
      <c r="E6" t="n" s="7">
        <v>2000</v>
      </c>
    </row>
    <row r="7" spans="1:5">
      <c r="A7" t="s" s="4">
        <v>72</v>
      </c>
    </row>
    <row r="8" spans="1:5">
      <c r="A8" t="s" s="4">
        <v>73</v>
      </c>
    </row>
    <row r="9" spans="1:5">
      <c r="A9" t="s" s="4">
        <v>74</v>
      </c>
    </row>
    <row r="10" spans="1:5">
      <c r="A10" t="s" s="4">
        <v>75</v>
      </c>
    </row>
    <row r="11" spans="1:5">
      <c r="A11" t="s" s="3">
        <v>76</v>
      </c>
    </row>
    <row r="12" spans="1:5">
      <c r="A12" t="s" s="4">
        <v>77</v>
      </c>
    </row>
    <row r="13" spans="1:5">
      <c r="A13" t="s" s="4">
        <v>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79</v>
      </c>
      <c r="B1" t="s" s="2">
        <v>1</v>
      </c>
    </row>
    <row r="2" spans="1:2">
      <c r="B2" t="s" s="2">
        <v>2</v>
      </c>
    </row>
    <row r="3" spans="1:2">
      <c r="A3" t="s" s="3">
        <v>80</v>
      </c>
    </row>
    <row r="4" spans="1:2">
      <c r="A4" t="s" s="4">
        <v>79</v>
      </c>
      <c r="B4" t="s" s="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82</v>
      </c>
      <c r="B1" t="s" s="2">
        <v>1</v>
      </c>
    </row>
    <row r="2" spans="1:2">
      <c r="B2" t="s" s="2">
        <v>2</v>
      </c>
    </row>
    <row r="3" spans="1:2">
      <c r="A3" t="s" s="3">
        <v>80</v>
      </c>
    </row>
    <row r="4" spans="1:2">
      <c r="A4" t="s" s="4">
        <v>83</v>
      </c>
      <c r="B4" t="s" s="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85</v>
      </c>
      <c r="B1" t="s" s="2">
        <v>1</v>
      </c>
    </row>
    <row r="2" spans="1:2">
      <c r="B2" t="s" s="2">
        <v>2</v>
      </c>
    </row>
    <row r="3" spans="1:2">
      <c r="A3" t="s" s="3">
        <v>80</v>
      </c>
    </row>
    <row r="4" spans="1:2">
      <c r="A4" t="s" s="4">
        <v>85</v>
      </c>
      <c r="B4" t="s" s="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HANGES IN STOCKH</vt:lpstr>
      <vt:lpstr>STATEMENTS OF CASH FLOWS (UNAUD</vt:lpstr>
      <vt:lpstr>GENERAL</vt:lpstr>
      <vt:lpstr>2. SUMMARY OF SIGNIFICANT ACCOU</vt:lpstr>
      <vt:lpstr>RECENTLY ISSUED ACCOUNTING STAN</vt:lpstr>
      <vt:lpstr>PREPAID EXPENSES</vt:lpstr>
      <vt:lpstr>COMMON STOCK</vt:lpstr>
      <vt:lpstr>CONVERTIBLE PROMISSORY NOTE</vt:lpstr>
      <vt:lpstr>GOING CONCERN_RISKS AND UNCERTA</vt:lpstr>
      <vt:lpstr>LEGAL PROCEEDINGS</vt:lpstr>
      <vt:lpstr>SUBSEQUENT EVENTS</vt:lpstr>
      <vt:lpstr>SUMMARY OF SIGNIFICANT ACCOUNTI</vt:lpstr>
      <vt:lpstr>ACCOUNTING POLICIES (Details Na</vt:lpstr>
      <vt:lpstr>PREPAID EXPENS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6:11:15Z</dcterms:created>
  <dcterms:modified xmlns:dcterms="http://purl.org/dc/terms/" xmlns:xsi="http://www.w3.org/2001/XMLSchema-instance" xsi:type="dcterms:W3CDTF">2015-09-22T16:11:15Z</dcterms:modified>
  <dc:title xmlns:dc="http://purl.org/dc/elements/1.1/">Untitled</dc:title>
  <dc:description xmlns:dc="http://purl.org/dc/elements/1.1/"/>
  <dc:subject xmlns:dc="http://purl.org/dc/elements/1.1/"/>
  <cp:keywords/>
  <cp:category/>
</cp:coreProperties>
</file>